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INTANGIBLE ASSETS" sheetId="9" state="visible" r:id="rId9"/>
    <sheet xmlns:r="http://schemas.openxmlformats.org/officeDocument/2006/relationships" name="NOTE 4 - THE JOINT VENTURE" sheetId="10" state="visible" r:id="rId10"/>
    <sheet xmlns:r="http://schemas.openxmlformats.org/officeDocument/2006/relationships" name="NOTE 5 - ACCRUALS AND OTHER PAY" sheetId="11" state="visible" r:id="rId11"/>
    <sheet xmlns:r="http://schemas.openxmlformats.org/officeDocument/2006/relationships" name="NOTE 6 - STOCKHOLDERS' EQUITY" sheetId="12" state="visible" r:id="rId12"/>
    <sheet xmlns:r="http://schemas.openxmlformats.org/officeDocument/2006/relationships" name="NOTE 7 - (LOSS)_EARNINGS PER SH"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NOTE 2 - SUMMARY OF SIGNIFICA17" sheetId="17" state="visible" r:id="rId17"/>
    <sheet xmlns:r="http://schemas.openxmlformats.org/officeDocument/2006/relationships" name="NOTE 3 - INTANGIBLE ASSETS (Tab" sheetId="18" state="visible" r:id="rId18"/>
    <sheet xmlns:r="http://schemas.openxmlformats.org/officeDocument/2006/relationships" name="NOTE 5 - ACCRUALS AND OTHER P19" sheetId="19" state="visible" r:id="rId19"/>
    <sheet xmlns:r="http://schemas.openxmlformats.org/officeDocument/2006/relationships" name="NOTE 6 - STOCKHOLDERS' EQUITY (" sheetId="20" state="visible" r:id="rId20"/>
    <sheet xmlns:r="http://schemas.openxmlformats.org/officeDocument/2006/relationships" name="NOTE 7 - (LOSS)_EARNINGS PER 21" sheetId="21" state="visible" r:id="rId21"/>
    <sheet xmlns:r="http://schemas.openxmlformats.org/officeDocument/2006/relationships" name="NOTE 8 - INCOME TAXES (Tables)" sheetId="22" state="visible" r:id="rId22"/>
    <sheet xmlns:r="http://schemas.openxmlformats.org/officeDocument/2006/relationships" name="NOTE 2 - SUMMARY OF SIGNIFICA23" sheetId="23" state="visible" r:id="rId23"/>
    <sheet xmlns:r="http://schemas.openxmlformats.org/officeDocument/2006/relationships" name="NOTE 3 - INTANGIBLE ASSETS (Det" sheetId="24" state="visible" r:id="rId24"/>
    <sheet xmlns:r="http://schemas.openxmlformats.org/officeDocument/2006/relationships" name="NOTE 3 - INTANGIBLE ASSETS (D25" sheetId="25" state="visible" r:id="rId25"/>
    <sheet xmlns:r="http://schemas.openxmlformats.org/officeDocument/2006/relationships" name="NOTE 5 - ACCRUALS AND OTHER P26" sheetId="26" state="visible" r:id="rId26"/>
    <sheet xmlns:r="http://schemas.openxmlformats.org/officeDocument/2006/relationships" name="NOTE 6 - STOCKHOLDERS' EQUITY -" sheetId="27" state="visible" r:id="rId27"/>
    <sheet xmlns:r="http://schemas.openxmlformats.org/officeDocument/2006/relationships" name="NOTE 6 - STOCKHOLDERS' EQUITY28" sheetId="28" state="visible" r:id="rId28"/>
    <sheet xmlns:r="http://schemas.openxmlformats.org/officeDocument/2006/relationships" name="NOTE 7 - EARNINGS PER SHARE (De" sheetId="29" state="visible" r:id="rId29"/>
    <sheet xmlns:r="http://schemas.openxmlformats.org/officeDocument/2006/relationships" name="NOTE 8 - INCOME TAXES - SCHEDUL" sheetId="30" state="visible" r:id="rId30"/>
    <sheet xmlns:r="http://schemas.openxmlformats.org/officeDocument/2006/relationships" name="NOTE 8 - INCOME TAXES - DEFERRE" sheetId="31" state="visible" r:id="rId31"/>
  </sheets>
  <definedNames/>
  <calcPr calcId="124519" fullCalcOnLoad="1"/>
</workbook>
</file>

<file path=xl/sharedStrings.xml><?xml version="1.0" encoding="utf-8"?>
<sst xmlns="http://schemas.openxmlformats.org/spreadsheetml/2006/main" uniqueCount="276">
  <si>
    <t>Document and Entity Information - USD ($)</t>
  </si>
  <si>
    <t>12 Months Ended</t>
  </si>
  <si>
    <t>Dec. 31, 2017</t>
  </si>
  <si>
    <t>Mar. 31, 2018</t>
  </si>
  <si>
    <t>Jun. 30, 2017</t>
  </si>
  <si>
    <t>Share subscriptions received</t>
  </si>
  <si>
    <t>Entity Registrant Name</t>
  </si>
  <si>
    <t>Weyland Tech,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BALANCE SHEETS - USD ($)</t>
  </si>
  <si>
    <t>Dec. 31, 2016</t>
  </si>
  <si>
    <t>Current assets</t>
  </si>
  <si>
    <t>Accounts Receivables</t>
  </si>
  <si>
    <t>Prepayment, deposit and other receivables</t>
  </si>
  <si>
    <t>Deferred tax assets</t>
  </si>
  <si>
    <t>Cash and cash equivalents</t>
  </si>
  <si>
    <t>Total current assets</t>
  </si>
  <si>
    <t>Non-Current Assets</t>
  </si>
  <si>
    <t>Investment in joint venture</t>
  </si>
  <si>
    <t>Intangible assets, net</t>
  </si>
  <si>
    <t>Total Non-Current Assets</t>
  </si>
  <si>
    <t>Total assets</t>
  </si>
  <si>
    <t>CURRENT LIABILITIES</t>
  </si>
  <si>
    <t>Accounts Payables</t>
  </si>
  <si>
    <t>Accruals and other payables</t>
  </si>
  <si>
    <t>Stock subscription payables</t>
  </si>
  <si>
    <t>Total current liabilities</t>
  </si>
  <si>
    <t>Total liabilities</t>
  </si>
  <si>
    <t>STOCKHOLDERS' EQUITY</t>
  </si>
  <si>
    <t>Common stock, $0.0001 par value, 250,000,000 shares authorized, 23,460,628 shares as of December 31, 2017 and 20,778,128 shares as of December 31, 2016</t>
  </si>
  <si>
    <t>Additional paid-in capital</t>
  </si>
  <si>
    <t>Accumulated deficit brought forward</t>
  </si>
  <si>
    <t>Total stockholders' equity</t>
  </si>
  <si>
    <t>Total liabilities and stockholders' equity</t>
  </si>
  <si>
    <t>CONDENSED BALANCE SHEETS (Parenthetical) - $ / shares</t>
  </si>
  <si>
    <t>Common Stock</t>
  </si>
  <si>
    <t>Common Stock Shares Authorized</t>
  </si>
  <si>
    <t>Common Stock Shares Par Value</t>
  </si>
  <si>
    <t>$ .0001</t>
  </si>
  <si>
    <t>Common Stock Shares Issued</t>
  </si>
  <si>
    <t>Common Stock Shares Outstanding</t>
  </si>
  <si>
    <t>CONDENSED STATEMENTS OF OPERATIONS - USD ($)</t>
  </si>
  <si>
    <t>Income Statement [Abstract]</t>
  </si>
  <si>
    <t>Service Revenue</t>
  </si>
  <si>
    <t>Cost of Service</t>
  </si>
  <si>
    <t>Gross Profit</t>
  </si>
  <si>
    <t>Other Income</t>
  </si>
  <si>
    <t>Gross Income</t>
  </si>
  <si>
    <t>Operating Expenses</t>
  </si>
  <si>
    <t>Depreciation and amortization</t>
  </si>
  <si>
    <t>Bad debt provision</t>
  </si>
  <si>
    <t>Research and development</t>
  </si>
  <si>
    <t>General and administrative</t>
  </si>
  <si>
    <t>Total Operating Expenses</t>
  </si>
  <si>
    <t>Profit from Operations</t>
  </si>
  <si>
    <t>Income tax (expense)/ benefits</t>
  </si>
  <si>
    <t>Net (Loss)/Profit</t>
  </si>
  <si>
    <t>Net (loss) profit per common share - basic and fully diluted:</t>
  </si>
  <si>
    <t>$ (.003)</t>
  </si>
  <si>
    <t>Weighted average number of basic and fully diluted common shares outstanding</t>
  </si>
  <si>
    <t>STATEMENTS OF STOCKHOLDERS' EQUITY - USD ($)</t>
  </si>
  <si>
    <t>Additional Paid-In Capital</t>
  </si>
  <si>
    <t>Subscriptions Received</t>
  </si>
  <si>
    <t>Accumulated Deficit</t>
  </si>
  <si>
    <t>Total</t>
  </si>
  <si>
    <t>Beginning Balance, Shares at Dec. 31, 2014</t>
  </si>
  <si>
    <t>Beginning Balance, Amount at Dec. 31, 2014</t>
  </si>
  <si>
    <t>Shares issued pursuant to private placement, Shares</t>
  </si>
  <si>
    <t>Shares issued pursuant to private placement, Amount</t>
  </si>
  <si>
    <t>Effect of reverse split from 1,000 shares to 1 share, Shares</t>
  </si>
  <si>
    <t>Effect of reverse split from 1,000 shares to 1 share, Amount</t>
  </si>
  <si>
    <t>Shares issued pursuant to consulting agreement, Shares</t>
  </si>
  <si>
    <t>Shares issued pursuant to consulting agreement, Amount</t>
  </si>
  <si>
    <t>Net (loss) for the period</t>
  </si>
  <si>
    <t>Ending Balance, Shares at Dec. 31, 2015</t>
  </si>
  <si>
    <t>Ending Balance, Amount at Dec. 31, 2015</t>
  </si>
  <si>
    <t>Cancelation of shares, Shares</t>
  </si>
  <si>
    <t>Cancelation of shares, Amount</t>
  </si>
  <si>
    <t>Ending Balance, Shares at Dec. 31, 2016</t>
  </si>
  <si>
    <t>Ending Balance, Amount at Dec. 31, 2016</t>
  </si>
  <si>
    <t>Ending Balance, Shares at Dec. 31, 2017</t>
  </si>
  <si>
    <t>Ending Balance, Amount at Dec. 31, 2017</t>
  </si>
  <si>
    <t>CONDENSED STATEMENTS OF CASH FLOWS - USD ($)</t>
  </si>
  <si>
    <t>96 Months Ended</t>
  </si>
  <si>
    <t>Dec. 31, 2018</t>
  </si>
  <si>
    <t>Dec. 31, 2025</t>
  </si>
  <si>
    <t>Cash flows from operations:</t>
  </si>
  <si>
    <t>Profit/(Loss) from continuing operations</t>
  </si>
  <si>
    <t>Adjustment to reconcile net loss to net cash used in operating activities:</t>
  </si>
  <si>
    <t>Amortization of intangible assets</t>
  </si>
  <si>
    <t>Issuance of common stock for service received</t>
  </si>
  <si>
    <t>Deferred tax benefits</t>
  </si>
  <si>
    <t>Valuation allowance</t>
  </si>
  <si>
    <t>Changes in operating assets and liabilities:</t>
  </si>
  <si>
    <t>Account receivables</t>
  </si>
  <si>
    <t>Deposits and other receivables</t>
  </si>
  <si>
    <t>Prepayment</t>
  </si>
  <si>
    <t>Account payable</t>
  </si>
  <si>
    <t>Net cash (used in)/provided by operations</t>
  </si>
  <si>
    <t>Investment activities:</t>
  </si>
  <si>
    <t>Purchase of intangible assets</t>
  </si>
  <si>
    <t>Investments in Indian operations</t>
  </si>
  <si>
    <t>Net cash (used in) investment activities</t>
  </si>
  <si>
    <t>Cash flows from financing activities:</t>
  </si>
  <si>
    <t>Proceeds from stock issuance</t>
  </si>
  <si>
    <t>Net cash provided by financing activities</t>
  </si>
  <si>
    <t>Net increased in cash and cash equivalents</t>
  </si>
  <si>
    <t>Cash and cash equivalents, beginning of year</t>
  </si>
  <si>
    <t>Cash and cash equivalents, end of year</t>
  </si>
  <si>
    <t>Supplemental cash flow disclosure:</t>
  </si>
  <si>
    <t>Cash paid for interest expenses</t>
  </si>
  <si>
    <t>Cash paid for income taxes</t>
  </si>
  <si>
    <t>Non-cash transactions</t>
  </si>
  <si>
    <t>Issuance of shares for services received</t>
  </si>
  <si>
    <t>NOTE 1 - ORGANIZATION AND BUSINESS DESCRIPTION</t>
  </si>
  <si>
    <t>Note 1 - Organization And Business Description</t>
  </si>
  <si>
    <t xml:space="preserve">NOTE 1 - ORGANIZATION AND BUSINESS DESCRIPTION Weyland Tech, specializes in providing
e-commerce solutions and services that facilitate multi-channel B2C (business-to-consumer) and B2B (business-to-business) transactions.
Its solutions and services enabled e-commerce transactions with speed and efficiency, and allowed an interactive and engaging customer
experience as well as targeted marketing and advertising. The Company expects to continue development
of its platform through a Cooperation agreement in Jaipur, India where costs are competitively lower than more developed countries. </t>
  </si>
  <si>
    <t>NOTE 2 - SUMMARY OF SIGNIFICANT ACCOUNTING POLICIES</t>
  </si>
  <si>
    <t>Accounting Policies [Abstract]</t>
  </si>
  <si>
    <t xml:space="preserve">NOTE 2 - SUMMARY OF SIGNIFICANT ACCOUNTING POLICIES BASIS OF PRESENTATION The financial statements have been prepared
on a historical cost basis to reflect the financial position and results of operations of the Company in accordance with the accounting
principles generally accepted in the United States of America (“US GAAP”).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ERTAIN RISKS AND UNCERTAINTIES The Company relies on cloud based hosting
through a global accredited hosting provider. Management believes that alternate sources are available; however, disruption or
termination of this relationship could adversely affect our operating results in the near-term. 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specializes in providing e-commerce
solutions and services that facilitate multi-channel B2C (business-to-consumer) and B2B (business-to-business) transactions. We
identify our reportable segments as those customer groups that represent more than 10% of our combined revenue or gross profit
or loss of all reported operating segments. We manage our business on the basis of the one reportable segment e-commerce solutions
and service provider. The accounting policies for segment reporting are the same as for the Company as a whole. We do not segregate
assets by segments since our chief operating decision maker, or decision making group, does not use assets as a basis to evaluate
a segment’s performance. IDENTIFIABLE INTANGIBLE ASSETS Identifiable intangible assets are recorded
at cost and are amortized over 3-10 years. Similar to tangible property and equipment, the Company periodically evaluates identifiable
intangible assets for impairment whenever events or changes in circumstances indicate that the carrying amount may not be recoverable. 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The Company’s CreateApp business effective
1 September 2015 is based on a nil accounts receivable balance as subscriptions are collected through a US based payment gateway
on a usage basis. As of December 31, 2017, sales included a concentration
from a major customer although accounts receivable had a nil balance. CASH AND CASH EQUIVALENTS Cash and cash equivalents represent
cash on hand, demand deposits, and other short-term highly liquid investments placed with banks, which have original maturities
of three months or less and are readily convertible to known amounts of cash. 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VENUE RECOGNITION The
Company s CreateApp Platform operates as a Platform as a
Service ( PaaS )
by providing the infrastructure allowing users to develop their own applications and IT services, which users can access anywhere
via a web or desktop browser. The Company recognizes revenue on a pay to use subscription basis when our customers use our platform.
For the territories licensed to our distributors and on a white label basis, we derive royalty income from the end user use of
our platform on a white label basis. The
Company maintains the CreateApp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 COST OF SERVICE Cost of service results from 1) sales
commissions to resellers 2) sourcing technical and engineering personnel in Asia on an hourly or project basis in order to customize
multi-site SMB mobile apps and medium to large scale customized apps. 3) cloud based hosting services.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RECENT ACCOUNTING PRONOUNCEMENTS In January 2017, the FASB has issued Accounting
Standards Update (“ASU”) No. 2017-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In February 2017, the FASB issued ASU 2017-02,
Leases (Topic 842), which supersedes the existing guidance for lease accounting, Leases (Topic 840). ASU 2017-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7-02 requires a modified retrospective approach for all leases existing at, or entered into after, the
date of initial application, with an option to elect to use certain transition relief. he Company does not anticipate that this
adoption will have a significant impact on its financial position, results of operations, or cash flows. In April 2017, the FASB released ASU 2017-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7, and interim
periods within those years. The Company does not anticipate that this adoption will have a significant impact on its financial
position, results of operations, or cash flows. In April 2017, FASB issued Accounting Standards
Update No. 2017-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7, including interim reporting periods within that reporting period. The Company does not anticipate that this
adoption will have a significant impact on its financial position, results of operations, or cash flows. In May 2017, the FASB issued ASU No. 2017-11
Revenue Recognition (Topic 605) and Derivatives and Hedging (Topic 815); Rescission of SEC Guidance Because of Accounting Standards
Updates 2014-09 and 2014-16 Pursuant to Staff Announcements at the March 3, 2017 EITF Meeting, which is rescinding certain SEC
Staff Observer comments that are codified in Topic 605, Revenue Recognition, and Topic 932, Extractive Activities—Oil and
Gas, effective upon adoption of Topic 606. The Company does not anticipate that this adoption will have a significant impact on
its financial position, results of operations, or cash flows. In May 2017, FASB issued ASU No. 2017-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does not anticipate that this adoption will have a significant impact on its financial position,
results of operations, or cash flows. In August 2017, the FASB issued ASU No. 2017-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does not anticipate that this adoption will have a significant impact on
its financial position, results of operations, or cash flows. In October 2017, the FASB issued ASU No. 2017-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7, including interim periods within
those fiscal years. Early adoption is permitted, including adoption in an interim period. The Company does not anticipate that
this adoption will have a significant impact on its financial position, results of operations, or cash flows. In November 2017, the FASB issued ASU No. 2017-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The Company has considered all new accounting
pronouncements and has concluded that there are no new pronouncements that may have a material impact on results of operations,
financial condition, or cash flows, based on current information. </t>
  </si>
  <si>
    <t>NOTE 3 - INTANGIBLE ASSETS</t>
  </si>
  <si>
    <t>Goodwill and Intangible Assets Disclosure [Abstract]</t>
  </si>
  <si>
    <t xml:space="preserve">NOTE 3 - INTANGIBLE ASSETS As of December 31, 2017 and 2016, the
company has the following amounts related to intangible assets:
As of December 31,
2017 2016
Software acquired $ 1,764,330 $ 1,764,330
Other intangible assets 5,000 5,000
1,769,330 1,769,330
Less: accumulated amortization (787,199) (435,266)
Net intangible assets $ 982,131 $ 1,334,064 No significant residual value is estimated
for these intangible assets. Amortization expense for the years ended December 31, 2017 and 2016 totaled $351,933 and $351,933,
respectively. The remaining amortization period of
the Company’s amortizable intangible assets is approximately 2.67 years as of December 31, 2017. The estimated future amortization
of the intangible assets is as follows:
For the years ending December 31, Estimated Amortization Expenses
2018 $268,600
2019 101,933
2020 101,933
2021 101,933
Thereafter 407,732
Total 982,131 </t>
  </si>
  <si>
    <t>NOTE 4 - THE JOINT VENTURE</t>
  </si>
  <si>
    <t>Notes to Financial Statements</t>
  </si>
  <si>
    <t xml:space="preserve">NOTE 4 - THE JOINT VENTURE On November 26, 2015, the Company and
Ranosys Technologies Pvt. Ltd (“Ranosys”) agreed to enter into the Joint Venture through CreateApp India Pvt Ltd. (“CreateApp”),
an India limited liability company of which the Company and Ranosys are 50% members. The results of operations of CreateApp from
November 26, 2015 were not material. The Joint Venture was claimed to be not successful subsequently and changed into strategic
software development cooperation. </t>
  </si>
  <si>
    <t>NOTE 5 - ACCRUALS AND OTHER PAYABLE</t>
  </si>
  <si>
    <t>Payables and Accruals [Abstract]</t>
  </si>
  <si>
    <t>NOTE 5 – ACCRUALS AND OTHER PAYABLE Accruals and other payable consisted of the following:
As of December 31,
2017 2016
Accruals $ 247,449 $ 177,949
Other payables 10,059 13,588
$ 257,508 $ 191,537</t>
  </si>
  <si>
    <t>NOTE 6 - STOCKHOLDERS' EQUITY</t>
  </si>
  <si>
    <t>Equity [Abstract]</t>
  </si>
  <si>
    <t xml:space="preserve">NOTE 6 - STOCKHOLDERS’ EQUITY Common Shares As of December 31, 2017 and 2016, authorized
common shares of the Company consists of 250,000,000 shares with par value of $0.0001 each. Issuance of Common Stock During the period from January 1, 2015 to June
8, 2015, 580,067,155 shares with par value of $0.0001 per share were issued to various stockholders. During the period from September 2, 2015 to
December 31, 2015, 1,163,600 shares with par value of $ 0.0001 per share were issued for legal and professional services, and 10,838,764
shares with par value of $ 0.0001 per share were issued to various stockholders. During the year ended December 31, 2016, 9,747,440
shares with par value of $ 0.0001 per share were issued to various stockholders. During the year ended December 31, 2017, 1,412,000
shares with par value of $ 0.0001 per share were issued for consultancy services received and 1,370,500 shares with par value of
$0.0001 per share were issued to various stockholders. Cancellation of Common Stock During the year ended December 31, 2016, 1,598,000
shares with par value of $0.0001 per share were cancelled by various stockholders. During the year ended December 31, 2017, 100,000
shares with par value of $0.0001 per share were cancelled by various stockholders. Employee Stock Option Plan The Company has a stock option and incentive plan, the “Stock
Option Plan”. The exercise price for all equity awards issued under the Stock Option Plan is based on the fair market value
of the common share price which is the closing price quoted on the Pink Sheets on the last trading day before the date of grant.
The stock options generally vest on a monthly basis over a two-year to three-year period, and have a five year life. Stock-Based Compensation A summary of the Company’s
stock option activity during the year ended December 31, 2017 is presented below:
Number of options Weighted Average Exercise Price Weighted Average Grant-date Fair Value Weighted Average Remaining Contractual Life (Years)
Aggregate Intrinsic Value
Options Outstanding 250,000 0.6 2.8 0.67 $0
Less: Option expired (250,000) 0.6 2.8
Options Outstanding , December 31, 2015 - - - - -
Options Outstanding , December 31, 2016 - - - - -
Options Outstanding , December 31, 2017 - - - - - All options outstanding are fully expired as
of December 31, 2017. No new options were granted in the fiscal year 2017 or 2016. </t>
  </si>
  <si>
    <t>NOTE 7 - (LOSS)/EARNINGS PER SHARE</t>
  </si>
  <si>
    <t>Earnings Per Share [Abstract]</t>
  </si>
  <si>
    <t>NOTE 7 - EARNINGS PER SHARE</t>
  </si>
  <si>
    <t xml:space="preserve">NOTE 7 – (LOSS)/EARNINGS PER
SHARE The following table sets forth the computation
of basic and diluted earnings per common share for the year ended December 31, 2017 and 2016, respectively:
For the Years Ended December 31, 31,
2017 2016
Numerator - basic and diluted
Net (loss)/profit $ (74,282) $ 566,948
Denominator
Weighted average number of common shares outstanding —basic and diluted 22,072,569 18,510,393
(Loss) Profit per common share — basic and diluted $ (0.003) $ 0.031 </t>
  </si>
  <si>
    <t>NOTE 8 - INCOME TAXES</t>
  </si>
  <si>
    <t>Income Tax Disclosure [Abstract]</t>
  </si>
  <si>
    <t xml:space="preserve">NOTE 8 - INCOME TAXES The Company and its subsidiaries file separate
income tax returns. The United States of America Weyland Tech, Inc. is incorporated in the State
of Delaware in the U.S., and is subject to a gradual U.S. federal corporate income tax of 21%. The Company generated taxable income
for the year ended December 31, 2017 and 2016, and which is subject to U.S. federal corporate income tax rate of 21% and 34%, respectively. Hong Kong Weyland Tech Limited is incorporated in Hong
Kong and Hong Kong’s profits tax rate is 16.5%. Weyland Tech Limited did not earn any income that was derived in Hong Kong
for the years ended December 31, 2017 and 2016, and therefore, Weyland Tech Limited was not subject to Hong Kong profits tax. The Company’s effective income tax rates
were 21% and 34% for the years ended December 31, 2017 and 2016, respectively. Income tax mainly consists of foreign income tax
at statutory rates and the effects of permanent and temporary differences.
For the year ended December 31,
2017 2016
U.S. statutory tax rate 21.0% 34.0%
Hong Kong profit tax rate 16.5% 16.5%
Foreign income not registered in the Hong Kong (16.5%) (16.5%)
Others 0.0% 0.0%
Effective tax rate 21.0% 34.0%
As of December 31, 2017 and 2016, the
Company has a deferred tax asset of nil and $229,479, resulting from certain net operating losses in U.S., respectively. The ultimate
realization of deferred tax assets depends on the generation of future taxable income during the periods in which those net operating
losses are available. The Company considers projected future taxable income and tax planning strategies in making its assessment.
At present, the Company concludes that it is more-likely-than-not that the Company will be able to realize all of its tax benefits
in the near future and therefore a valuation allowance has been provided for the full value of the deferred tax asset. A valuation
allowance will be maintained until sufficient positive evidence exists to support the reversal of any portion or all of the valuation
allowance. As of December 31, 2017 and 2016, the valuation allowance was $550,741 and $714,964, respectively. Change of -$164,223
and $714,964 in the valuation allowance for the year ended December 31, 2017 and 2016 respectively.
As of December 31,
2017 2016
Deferred tax asset from operating losses carry-forwards $ 550,741 $ 944,443
Valuation allowance (550,741) (714,964)
Deferred tax asset, net $ - $ 229,479 </t>
  </si>
  <si>
    <t>NOTE 9 - COMMITMENTS AND CONTINGENCIES</t>
  </si>
  <si>
    <t>Commitments and Contingencies Disclosure [Abstract]</t>
  </si>
  <si>
    <t xml:space="preserve">NOTE 9 – COMMITMENTS AND CONTINGENCIES Operating lease Other than the lease of the Company’s
current executive offices are located at, 85 Broad Street, 16-079, New York, NY 10004. at $820 per month, the Company did not have
any operating lease as of December 31, 2017. Legal proceedings Other than as disclosed in Part I, Item
3 of the Company’s 10-K above, as of December 31, 2017, the Company is not aware of any material outstanding claim and litigation
against them. </t>
  </si>
  <si>
    <t>NOTE 10 - SUBSEQUENT EVENTS</t>
  </si>
  <si>
    <t>Subsequent Events [Abstract]</t>
  </si>
  <si>
    <t>NOTE 10 – SUBSEQUENT EVENTS On March 14, 2018 The Company confirmed
that it has received a non-binding acquisition proposal from its recently announced strategic partner, China’s DDBill Payment
Co., Ltd (“DDBill”) which operates China’s fourth largest payments gateway Dinpay (www.dinpay.com, English: us.dinpay.com)
and Dinpay Technology Group Ltd. (“DTG”). The two companies, having spent the past
three months working with Weyland on joint collaboration on expanding DDBill and DTG’s product and service offering beyond
China’s borders and evaluating the Indonesia e-Wallet market, have concluded that an acquisition of the Company would benefit
all groups, including Weyland Shareholders. DDBill and DTG’s Core business coverage
is third-party payment technology / solution provider for : 1. Cross border WeChat business / solution
provider 2. Cross border Alipay business / solution
provider 3. VISA / master card products &amp; solutions 4. Online payment gateway solutions The Board of Directors will carefully
evaluate this proposal and other potential alternatives, including continued operations as an independent organization, in alignment
with its longstanding commitment to maximize shareholder value. The Company cautions its shareholders and others considering trading
in its securities that there can be no assurance that any definitive offer will be made by DDBill and DTG, if made, at what price
or other terms, that any agreement will be executed or that a transaction in response to these proposals or that any other transaction
will be approved or consummated. The Company does not undertake any obligation to provide any updates with respect to these proposals
or any other proposal, except as required under applicable law. On March 28, 2018 the Company announced
the launch of the ENable mobile commerce and logistics platform with its Strategic Partner, DPEX Worldwide (“DPEX”).
The result of the strategic partnership announced in December 2016, the official launch of ENable is the culmination of over a
year of integration of Weyland’s CreateApp technologies with DPEX’s logistics and shipping platform.</t>
  </si>
  <si>
    <t>NOTE 2 - SUMMARY OF SIGNIFICANT ACCOUNTING POLICIES (Policies)</t>
  </si>
  <si>
    <t>BASIS OF PRESENTATION</t>
  </si>
  <si>
    <t xml:space="preserve">BASIS OF PRESENTATION The financial statements have been prepared
on a historical cost basis to reflect the financial position and results of operations of the Company in accordance with the accounting
principles generally accepted in the United States of America (“US GAAP”). </t>
  </si>
  <si>
    <t>USE OF ESTIMATES</t>
  </si>
  <si>
    <t xml:space="preserve">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t>
  </si>
  <si>
    <t>CERTAIN RISKS AND UNCERTAINTIES</t>
  </si>
  <si>
    <t xml:space="preserve">CERTAIN RISKS AND UNCERTAINTIES The Company relies on cloud based hosting
through a global accredited hosting provider. Management believes that alternate sources are available; however, disruption or
termination of this relationship could adversely affect our operating results in the near-term. </t>
  </si>
  <si>
    <t>SEGMENT REPORTING</t>
  </si>
  <si>
    <t xml:space="preserve">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specializes in providing e-commerce
solutions and services that facilitate multi-channel B2C (business-to-consumer) and B2B (business-to-business) transactions. We
identify our reportable segments as those customer groups that represent more than 10% of our combined revenue or gross profit
or loss of all reported operating segments. We manage our business on the basis of the one reportable segment e-commerce solutions
and service provider. The accounting policies for segment reporting are the same as for the Company as a whole. We do not segregate
assets by segments since our chief operating decision maker, or decision making group, does not use assets as a basis to evaluate
a segment’s performance. </t>
  </si>
  <si>
    <t>IDENTIFIABLE INTANGIBLE ASSETS</t>
  </si>
  <si>
    <t xml:space="preserve">IDENTIFIABLE INTANGIBLE ASSETS Identifiable intangible assets are recorded
at cost and are amortized over 3-10 years. Similar to tangible property and equipment, the Company periodically evaluates identifiable
intangible assets for impairment whenever events or changes in circumstances indicate that the carrying amount may not be recoverable. </t>
  </si>
  <si>
    <t>IMPAIRMENT OF LONG-LIVED ASSETS</t>
  </si>
  <si>
    <t xml:space="preserve">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t>
  </si>
  <si>
    <t>ACCOUNTS RECEIVABLE AND CONCENTRATION OF RISK</t>
  </si>
  <si>
    <t xml:space="preserve">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The Company’s CreateApp business effective
1 September 2015 is based on a nil accounts receivable balance as subscriptions are collected through a US based payment gateway
on a usage basis. As of December 31, 2017, sales included a concentration
from a major customer although accounts receivable had a nil balance. </t>
  </si>
  <si>
    <t>CASH AND CASH EQUIVALENTS</t>
  </si>
  <si>
    <t xml:space="preserve">CASH AND CASH EQUIVALENTS Cash and cash equivalents represent
cash on hand, demand deposits, and other short-term highly liquid investments placed with banks, which have original maturities
of three months or less and are readily convertible to known amounts of cash. </t>
  </si>
  <si>
    <t>EARNINGS PER SHARE</t>
  </si>
  <si>
    <t xml:space="preserve">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t>
  </si>
  <si>
    <t>REVENUE RECOGNITION</t>
  </si>
  <si>
    <t xml:space="preserve">REVENUE RECOGNITION The
Company s CreateApp Platform operates as a Platform as a
Service ( PaaS )
by providing the infrastructure allowing users to develop their own applications and IT services, which users can access anywhere
via a web or desktop browser. The Company recognizes revenue on a pay to use subscription basis when our customers use our platform.
For the territories licensed to our distributors and on a white label basis, we derive royalty income from the end user use of
our platform on a white label basis. The
Company maintains the CreateApp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 </t>
  </si>
  <si>
    <t>COST OF SERVICE</t>
  </si>
  <si>
    <t xml:space="preserve">COST OF SERVICE Cost of service results from 1) sales
commissions to resellers 2) sourcing technical and engineering personnel in Asia on an hourly or project basis in order to customize
multi-site SMB mobile apps and medium to large scale customized apps. 3) cloud based hosting services. </t>
  </si>
  <si>
    <t>INCOME TAXES</t>
  </si>
  <si>
    <t xml:space="preserve">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
  </si>
  <si>
    <t>RECENT ACCOUNTING PRONOUNCEMENTS</t>
  </si>
  <si>
    <t xml:space="preserve">RECENT ACCOUNTING PRONOUNCEMENTS In January 2017, the FASB has issued Accounting
Standards Update (“ASU”) No. 2017-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In February 2017, the FASB issued ASU 2017-02,
Leases (Topic 842), which supersedes the existing guidance for lease accounting, Leases (Topic 840). ASU 2017-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7-02 requires a modified retrospective approach for all leases existing at, or entered into after, the
date of initial application, with an option to elect to use certain transition relief. he Company does not anticipate that this
adoption will have a significant impact on its financial position, results of operations, or cash flows. In April 2017, the FASB released ASU 2017-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7, and interim
periods within those years. The Company does not anticipate that this adoption will have a significant impact on its financial
position, results of operations, or cash flows. In April 2017, FASB issued Accounting Standards
Update No. 2017-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7, including interim reporting periods within that reporting period. The Company does not anticipate that this
adoption will have a significant impact on its financial position, results of operations, or cash flows. In May 2017, the FASB issued ASU No. 2017-11
Revenue Recognition (Topic 605) and Derivatives and Hedging (Topic 815); Rescission of SEC Guidance Because of Accounting Standards
Updates 2014-09 and 2014-16 Pursuant to Staff Announcements at the March 3, 2017 EITF Meeting, which is rescinding certain SEC
Staff Observer comments that are codified in Topic 605, Revenue Recognition, and Topic 932, Extractive Activities—Oil and
Gas, effective upon adoption of Topic 606. The Company does not anticipate that this adoption will have a significant impact on
its financial position, results of operations, or cash flows. In May 2017, FASB issued ASU No. 2017-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does not anticipate that this adoption will have a significant impact on its financial position,
results of operations, or cash flows. In August 2017, the FASB issued ASU No. 2017-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does not anticipate that this adoption will have a significant impact on
its financial position, results of operations, or cash flows. In October 2017, the FASB issued ASU No. 2017-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7, including interim periods within
those fiscal years. Early adoption is permitted, including adoption in an interim period. The Company does not anticipate that
this adoption will have a significant impact on its financial position, results of operations, or cash flows. In November 2017, the FASB issued ASU No. 2017-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The Company has considered all new accounting
pronouncements and has concluded that there are no new pronouncements that may have a material impact on results of operations,
financial condition, or cash flows, based on current information. </t>
  </si>
  <si>
    <t>NOTE 3 - INTANGIBLE ASSETS (Tables)</t>
  </si>
  <si>
    <t>Intangible Assets</t>
  </si>
  <si>
    <t>As of December 31,
2017 2016
Software acquired $ 1,764,330 $ 1,764,330
Other intangible assets 5,000 5,000
1,769,330 1,769,330
Less: accumulated amortization (787,199) (435,266)
Net intangible assets $ 982,131 $ 1,334,064</t>
  </si>
  <si>
    <t>Estimated Future Amortization of the Intangible Assets</t>
  </si>
  <si>
    <t>For the years ending December 31, Estimated Amortization Expenses
2018 $268,600
2019 101,933
2020 101,933
2021 101,933
Thereafter 407,732
Total 982,131</t>
  </si>
  <si>
    <t>NOTE 5 - ACCRUALS AND OTHER PAYABLE (Tables)</t>
  </si>
  <si>
    <t>Accruals and other payable</t>
  </si>
  <si>
    <t>As of December 31,
2017 2016
Accruals $ 247,449 $ 177,949
Other payables 10,059 13,588
$ 257,508 $ 191,537</t>
  </si>
  <si>
    <t>NOTE 6 - STOCKHOLDERS' EQUITY (Tables)</t>
  </si>
  <si>
    <t>Stock Option Activity</t>
  </si>
  <si>
    <t>Number of options Weighted Average Exercise Price Weighted Average Grant-date Fair Value Weighted Average Remaining Contractual Life (Years)
Aggregate Intrinsic Value
Options Outstanding 250,000 0.6 2.8 0.67 $0
Less: Option expired (250,000) 0.6 2.8
Options Outstanding , December 31, 2015 - - - - -
Options Outstanding , December 31, 2016 - - - - -
Options Outstanding , December 31, 2017 - - - - -</t>
  </si>
  <si>
    <t>NOTE 7 - (LOSS)/EARNINGS PER SHARE (Tables)</t>
  </si>
  <si>
    <t>Basic and diluted earnings per common share</t>
  </si>
  <si>
    <t xml:space="preserve">For the Years Ended December 31, 31,
2017 2016
Numerator - basic and diluted
Net (loss)/profit $ (74,282) $ 566,948
Denominator
Weighted average number of common shares outstanding —basic and diluted 22,072,569 18,510,393
(Loss) Profit per common share — basic and diluted $ (0.003) $ 0.031 </t>
  </si>
  <si>
    <t>NOTE 8 - INCOME TAXES (Tables)</t>
  </si>
  <si>
    <t>Income tax recovery</t>
  </si>
  <si>
    <t>For the year ended December 31,
2017 2016
U.S. statutory tax rate 21.0% 34.0%
Hong Kong profit tax rate 16.5% 16.5%
Foreign income not registered in the Hong Kong (16.5%) (16.5%)
Others 0.0% 0.0%
Effective tax rate 21.0% 34.0%</t>
  </si>
  <si>
    <t>Schedule Of Components Of Income Tax Expense Benefit</t>
  </si>
  <si>
    <t xml:space="preserve">As of December 31,
2017 2016
Deferred tax asset from operating losses carry-forwards $ 550,741 $ 944,443
Valuation allowance (550,741) (714,964)
Deferred tax asset, net $ - $ 229,479 </t>
  </si>
  <si>
    <t>NOTE 2 - SUMMARY OF SIGNIFICANT ACCOUNTING POLICIES (Details Narrative)</t>
  </si>
  <si>
    <t>Note 2 - Summary Of Significant Accounting Policies Details Narrative</t>
  </si>
  <si>
    <t>Intangible assets amortization period</t>
  </si>
  <si>
    <t>3 years</t>
  </si>
  <si>
    <t>NOTE 3 - INTANGIBLE ASSETS (Details) - USD ($)</t>
  </si>
  <si>
    <t>42 Months Ended</t>
  </si>
  <si>
    <t>Dec. 31, 2022</t>
  </si>
  <si>
    <t>Dec. 31, 2021</t>
  </si>
  <si>
    <t>Dec. 31, 2020</t>
  </si>
  <si>
    <t>Dec. 31, 2019</t>
  </si>
  <si>
    <t>Software developed</t>
  </si>
  <si>
    <t>Other intangible assets</t>
  </si>
  <si>
    <t>Gross intangible assets</t>
  </si>
  <si>
    <t>Accumulated amortization</t>
  </si>
  <si>
    <t>Net intangible assets</t>
  </si>
  <si>
    <t>Future amortization of intangible assets</t>
  </si>
  <si>
    <t>NOTE 3 - INTANGIBLE ASSETS (Details Narrative) - USD ($)</t>
  </si>
  <si>
    <t>Remaining amortization period of intangible assets</t>
  </si>
  <si>
    <t>2 years 8 months</t>
  </si>
  <si>
    <t>Amortization expense</t>
  </si>
  <si>
    <t>NOTE 5 - ACCRUALS AND OTHER PAYABLE (Details) - USD ($)</t>
  </si>
  <si>
    <t>Accurals</t>
  </si>
  <si>
    <t>Other Payables</t>
  </si>
  <si>
    <t>Total Payables</t>
  </si>
  <si>
    <t>NOTE 6 - STOCKHOLDERS' EQUITY - SCHEDULE OF STOCK OPTIONS ACTIVITY (Details) - USD ($)</t>
  </si>
  <si>
    <t>Dec. 31, 2015</t>
  </si>
  <si>
    <t>Dec. 31, 2014</t>
  </si>
  <si>
    <t>Options Outstanding</t>
  </si>
  <si>
    <t>Number of Options, instant</t>
  </si>
  <si>
    <t>Weighted Average Exercise Price, Options Outstanding, instant</t>
  </si>
  <si>
    <t>Weighted Average Grant-date Fair Value, Options Outstanding, instant</t>
  </si>
  <si>
    <t>Weighted Average Remaining Contractual Life (Years), Options Outstanding</t>
  </si>
  <si>
    <t>0 years</t>
  </si>
  <si>
    <t>8 months</t>
  </si>
  <si>
    <t>Aggregate Intrinsic Value, Options Outstanding, instant</t>
  </si>
  <si>
    <t>Less: Options expired</t>
  </si>
  <si>
    <t>Number of Options, duration</t>
  </si>
  <si>
    <t>Weighted Average Exercise Price, Options Outstanding, duration</t>
  </si>
  <si>
    <t>Weighted Average Grant-date Fair Value, Options Outstanding, duration</t>
  </si>
  <si>
    <t>NOTE 6 - STOCKHOLDERS' EQUITY (Details Narrative) - $ / shares</t>
  </si>
  <si>
    <t>Note 6 - Stockholders Equity Details Narrative</t>
  </si>
  <si>
    <t>Shares issued, total</t>
  </si>
  <si>
    <t>Shares issued for cash, shares</t>
  </si>
  <si>
    <t>Shares cancelled by shareholders</t>
  </si>
  <si>
    <t>NOTE 7 - EARNINGS PER SHARE (Details) - USD ($)</t>
  </si>
  <si>
    <t>Numerator - basic and diluted</t>
  </si>
  <si>
    <t>Net profit</t>
  </si>
  <si>
    <t>Denominator</t>
  </si>
  <si>
    <t>Weighted average number of common shares</t>
  </si>
  <si>
    <t>Profit per common share - basic and diluted</t>
  </si>
  <si>
    <t>NOTE 8 - INCOME TAXES - SCHEDULE OF COMPONENTS OF INCOME TAX EXPENSE BENEFIT (Details)</t>
  </si>
  <si>
    <t>U.S. Statutory tax rate</t>
  </si>
  <si>
    <t>21.00%</t>
  </si>
  <si>
    <t>34.00%</t>
  </si>
  <si>
    <t>Hong Kong profit tax rate</t>
  </si>
  <si>
    <t>16.50%</t>
  </si>
  <si>
    <t>Foreign income not registered in the Hong Kong</t>
  </si>
  <si>
    <t>(16.50%)</t>
  </si>
  <si>
    <t>Others</t>
  </si>
  <si>
    <t>0.00%</t>
  </si>
  <si>
    <t>Effective tax rate</t>
  </si>
  <si>
    <t>NOTE 8 - INCOME TAXES - DEFERRED TAX ASSETS (Details) - USD ($)</t>
  </si>
  <si>
    <t>Deferred Tax Assets</t>
  </si>
  <si>
    <t>Deferred tax asset</t>
  </si>
  <si>
    <t>Net deferred tax asse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51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2000000</v>
      </c>
    </row>
    <row r="15" spans="1:4">
      <c r="A15" s="4" t="s">
        <v>25</v>
      </c>
      <c r="C15" s="5" t="n">
        <v>2679500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165</v>
      </c>
      <c r="B1" s="2" t="s">
        <v>1</v>
      </c>
    </row>
    <row r="2" spans="1:2">
      <c r="B2" s="2" t="s">
        <v>2</v>
      </c>
    </row>
    <row r="3" spans="1:2">
      <c r="A3" s="3" t="s">
        <v>138</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4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0</v>
      </c>
      <c r="C3" s="6" t="n">
        <v>0</v>
      </c>
    </row>
    <row r="4" spans="1:3">
      <c r="A4" s="4" t="s">
        <v>33</v>
      </c>
      <c r="B4" s="5" t="n">
        <v>3258931</v>
      </c>
      <c r="C4" s="5" t="n">
        <v>828411</v>
      </c>
    </row>
    <row r="5" spans="1:3">
      <c r="A5" s="4" t="s">
        <v>34</v>
      </c>
      <c r="B5" s="5" t="n">
        <v>0</v>
      </c>
      <c r="C5" s="5" t="n">
        <v>229479</v>
      </c>
    </row>
    <row r="6" spans="1:3">
      <c r="A6" s="4" t="s">
        <v>35</v>
      </c>
      <c r="B6" s="5" t="n">
        <v>1056399</v>
      </c>
      <c r="C6" s="5" t="n">
        <v>1003924</v>
      </c>
    </row>
    <row r="7" spans="1:3">
      <c r="A7" s="4" t="s">
        <v>36</v>
      </c>
      <c r="B7" s="5" t="n">
        <v>4315330</v>
      </c>
      <c r="C7" s="5" t="n">
        <v>2061814</v>
      </c>
    </row>
    <row r="8" spans="1:3">
      <c r="A8" s="3" t="s">
        <v>37</v>
      </c>
    </row>
    <row r="9" spans="1:3">
      <c r="A9" s="4" t="s">
        <v>38</v>
      </c>
      <c r="B9" s="5" t="n">
        <v>0</v>
      </c>
      <c r="C9" s="5" t="n">
        <v>0</v>
      </c>
    </row>
    <row r="10" spans="1:3">
      <c r="A10" s="4" t="s">
        <v>39</v>
      </c>
      <c r="B10" s="5" t="n">
        <v>982131</v>
      </c>
      <c r="C10" s="5" t="n">
        <v>1334064</v>
      </c>
    </row>
    <row r="11" spans="1:3">
      <c r="A11" s="4" t="s">
        <v>40</v>
      </c>
      <c r="B11" s="5" t="n">
        <v>982131</v>
      </c>
      <c r="C11" s="5" t="n">
        <v>1334064</v>
      </c>
    </row>
    <row r="12" spans="1:3">
      <c r="A12" s="4" t="s">
        <v>41</v>
      </c>
      <c r="B12" s="5" t="n">
        <v>5297461</v>
      </c>
      <c r="C12" s="5" t="n">
        <v>3395878</v>
      </c>
    </row>
    <row r="13" spans="1:3">
      <c r="A13" s="3" t="s">
        <v>42</v>
      </c>
    </row>
    <row r="14" spans="1:3">
      <c r="A14" s="4" t="s">
        <v>43</v>
      </c>
      <c r="B14" s="5" t="n">
        <v>18000</v>
      </c>
      <c r="C14" s="5" t="n">
        <v>652330</v>
      </c>
    </row>
    <row r="15" spans="1:3">
      <c r="A15" s="4" t="s">
        <v>44</v>
      </c>
      <c r="B15" s="5" t="n">
        <v>257508</v>
      </c>
      <c r="C15" s="5" t="n">
        <v>191537</v>
      </c>
    </row>
    <row r="16" spans="1:3">
      <c r="A16" s="4" t="s">
        <v>45</v>
      </c>
      <c r="B16" s="5" t="n">
        <v>1771028</v>
      </c>
      <c r="C16" s="5" t="n">
        <v>0</v>
      </c>
    </row>
    <row r="17" spans="1:3">
      <c r="A17" s="4" t="s">
        <v>46</v>
      </c>
      <c r="B17" s="5" t="n">
        <v>2046536</v>
      </c>
      <c r="C17" s="5" t="n">
        <v>843867</v>
      </c>
    </row>
    <row r="18" spans="1:3">
      <c r="A18" s="4" t="s">
        <v>47</v>
      </c>
      <c r="B18" s="5" t="n">
        <v>2046536</v>
      </c>
      <c r="C18" s="5" t="n">
        <v>843867</v>
      </c>
    </row>
    <row r="19" spans="1:3">
      <c r="A19" s="3" t="s">
        <v>48</v>
      </c>
    </row>
    <row r="20" spans="1:3">
      <c r="A20" s="4" t="s">
        <v>49</v>
      </c>
      <c r="B20" s="5" t="n">
        <v>2346</v>
      </c>
      <c r="C20" s="5" t="n">
        <v>2078</v>
      </c>
    </row>
    <row r="21" spans="1:3">
      <c r="A21" s="4" t="s">
        <v>50</v>
      </c>
      <c r="B21" s="5" t="n">
        <v>40221873</v>
      </c>
      <c r="C21" s="5" t="n">
        <v>39448945</v>
      </c>
    </row>
    <row r="22" spans="1:3">
      <c r="A22" s="4" t="s">
        <v>51</v>
      </c>
      <c r="B22" s="5" t="n">
        <v>-36973294</v>
      </c>
      <c r="C22" s="5" t="n">
        <v>-36899012</v>
      </c>
    </row>
    <row r="23" spans="1:3">
      <c r="A23" s="4" t="s">
        <v>52</v>
      </c>
      <c r="B23" s="5" t="n">
        <v>3250925</v>
      </c>
      <c r="C23" s="5" t="n">
        <v>2552011</v>
      </c>
    </row>
    <row r="24" spans="1:3">
      <c r="A24" s="4" t="s">
        <v>53</v>
      </c>
      <c r="B24" s="6" t="n">
        <v>5297461</v>
      </c>
      <c r="C24" s="6" t="n">
        <v>3395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5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s>
  <sheetData>
    <row r="1" spans="1:10">
      <c r="A1" s="1" t="s">
        <v>215</v>
      </c>
      <c r="B1" s="2" t="s">
        <v>1</v>
      </c>
      <c r="I1" s="2" t="s">
        <v>216</v>
      </c>
      <c r="J1" s="2" t="s">
        <v>103</v>
      </c>
    </row>
    <row r="2" spans="1:10">
      <c r="B2" s="2" t="s">
        <v>217</v>
      </c>
      <c r="C2" s="2" t="s">
        <v>218</v>
      </c>
      <c r="D2" s="2" t="s">
        <v>219</v>
      </c>
      <c r="E2" s="2" t="s">
        <v>220</v>
      </c>
      <c r="F2" s="2" t="s">
        <v>104</v>
      </c>
      <c r="G2" s="2" t="s">
        <v>2</v>
      </c>
      <c r="H2" s="2" t="s">
        <v>30</v>
      </c>
      <c r="I2" s="2" t="s">
        <v>105</v>
      </c>
      <c r="J2" s="2" t="s">
        <v>105</v>
      </c>
    </row>
    <row r="3" spans="1:10">
      <c r="A3" s="3" t="s">
        <v>141</v>
      </c>
    </row>
    <row r="4" spans="1:10">
      <c r="A4" s="4" t="s">
        <v>221</v>
      </c>
      <c r="G4" s="6" t="n">
        <v>1764330</v>
      </c>
      <c r="H4" s="6" t="n">
        <v>1764330</v>
      </c>
    </row>
    <row r="5" spans="1:10">
      <c r="A5" s="4" t="s">
        <v>222</v>
      </c>
      <c r="G5" s="5" t="n">
        <v>5000</v>
      </c>
      <c r="H5" s="5" t="n">
        <v>5000</v>
      </c>
    </row>
    <row r="6" spans="1:10">
      <c r="A6" s="4" t="s">
        <v>223</v>
      </c>
      <c r="G6" s="5" t="n">
        <v>1769330</v>
      </c>
      <c r="H6" s="5" t="n">
        <v>1769330</v>
      </c>
    </row>
    <row r="7" spans="1:10">
      <c r="A7" s="4" t="s">
        <v>224</v>
      </c>
      <c r="G7" s="5" t="n">
        <v>-787199</v>
      </c>
      <c r="H7" s="5" t="n">
        <v>-435266</v>
      </c>
    </row>
    <row r="8" spans="1:10">
      <c r="A8" s="4" t="s">
        <v>225</v>
      </c>
      <c r="G8" s="5" t="n">
        <v>982131</v>
      </c>
      <c r="H8" s="5" t="n">
        <v>1334064</v>
      </c>
    </row>
    <row r="9" spans="1:10">
      <c r="A9" s="4" t="s">
        <v>226</v>
      </c>
      <c r="B9" s="6" t="n">
        <v>101933</v>
      </c>
      <c r="C9" s="6" t="n">
        <v>101933</v>
      </c>
      <c r="D9" s="6" t="n">
        <v>101933</v>
      </c>
      <c r="E9" s="6" t="n">
        <v>101933</v>
      </c>
      <c r="F9" s="6" t="n">
        <v>268600</v>
      </c>
      <c r="G9" s="6" t="n">
        <v>351933</v>
      </c>
      <c r="H9" s="6" t="n">
        <v>351933</v>
      </c>
      <c r="I9" s="6" t="n">
        <v>407732</v>
      </c>
      <c r="J9" s="6" t="n">
        <v>982131</v>
      </c>
    </row>
  </sheetData>
  <mergeCells count="2">
    <mergeCell ref="A1:A2"/>
    <mergeCell ref="B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 customWidth="1" max="7" min="7" width="17"/>
    <col customWidth="1" max="8" min="8" width="14"/>
    <col customWidth="1" max="9" min="9" width="16"/>
    <col customWidth="1" max="10" min="10" width="16"/>
  </cols>
  <sheetData>
    <row r="1" spans="1:10">
      <c r="A1" s="1" t="s">
        <v>227</v>
      </c>
      <c r="B1" s="2" t="s">
        <v>1</v>
      </c>
      <c r="I1" s="2" t="s">
        <v>216</v>
      </c>
      <c r="J1" s="2" t="s">
        <v>103</v>
      </c>
    </row>
    <row r="2" spans="1:10">
      <c r="B2" s="2" t="s">
        <v>217</v>
      </c>
      <c r="C2" s="2" t="s">
        <v>218</v>
      </c>
      <c r="D2" s="2" t="s">
        <v>219</v>
      </c>
      <c r="E2" s="2" t="s">
        <v>220</v>
      </c>
      <c r="F2" s="2" t="s">
        <v>104</v>
      </c>
      <c r="G2" s="2" t="s">
        <v>2</v>
      </c>
      <c r="H2" s="2" t="s">
        <v>30</v>
      </c>
      <c r="I2" s="2" t="s">
        <v>105</v>
      </c>
      <c r="J2" s="2" t="s">
        <v>105</v>
      </c>
    </row>
    <row r="3" spans="1:10">
      <c r="A3" s="3" t="s">
        <v>141</v>
      </c>
    </row>
    <row r="4" spans="1:10">
      <c r="A4" s="4" t="s">
        <v>228</v>
      </c>
      <c r="G4" s="4" t="s">
        <v>229</v>
      </c>
    </row>
    <row r="5" spans="1:10">
      <c r="A5" s="4" t="s">
        <v>230</v>
      </c>
      <c r="B5" s="6" t="n">
        <v>101933</v>
      </c>
      <c r="C5" s="6" t="n">
        <v>101933</v>
      </c>
      <c r="D5" s="6" t="n">
        <v>101933</v>
      </c>
      <c r="E5" s="6" t="n">
        <v>101933</v>
      </c>
      <c r="F5" s="6" t="n">
        <v>268600</v>
      </c>
      <c r="G5" s="6" t="n">
        <v>351933</v>
      </c>
      <c r="H5" s="6" t="n">
        <v>351933</v>
      </c>
      <c r="I5" s="6" t="n">
        <v>407732</v>
      </c>
      <c r="J5" s="6" t="n">
        <v>982131</v>
      </c>
    </row>
  </sheetData>
  <mergeCells count="2">
    <mergeCell ref="A1:A2"/>
    <mergeCell ref="B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1</v>
      </c>
      <c r="B1" s="2" t="s">
        <v>2</v>
      </c>
      <c r="C1" s="2" t="s">
        <v>30</v>
      </c>
    </row>
    <row r="2" spans="1:3">
      <c r="A2" s="3" t="s">
        <v>147</v>
      </c>
    </row>
    <row r="3" spans="1:3">
      <c r="A3" s="4" t="s">
        <v>232</v>
      </c>
      <c r="B3" s="6" t="n">
        <v>247449</v>
      </c>
      <c r="C3" s="6" t="n">
        <v>177949</v>
      </c>
    </row>
    <row r="4" spans="1:3">
      <c r="A4" s="4" t="s">
        <v>233</v>
      </c>
      <c r="B4" s="5" t="n">
        <v>10059</v>
      </c>
      <c r="C4" s="5" t="n">
        <v>13588</v>
      </c>
    </row>
    <row r="5" spans="1:3">
      <c r="A5" s="4" t="s">
        <v>234</v>
      </c>
      <c r="B5" s="6" t="n">
        <v>257508</v>
      </c>
      <c r="C5" s="6" t="n">
        <v>1915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35</v>
      </c>
      <c r="B1" s="2" t="s">
        <v>1</v>
      </c>
    </row>
    <row r="2" spans="1:5">
      <c r="B2" s="2" t="s">
        <v>2</v>
      </c>
      <c r="C2" s="2" t="s">
        <v>30</v>
      </c>
      <c r="D2" s="2" t="s">
        <v>236</v>
      </c>
      <c r="E2" s="2" t="s">
        <v>237</v>
      </c>
    </row>
    <row r="3" spans="1:5">
      <c r="A3" s="4" t="s">
        <v>238</v>
      </c>
    </row>
    <row r="4" spans="1:5">
      <c r="A4" s="4" t="s">
        <v>239</v>
      </c>
      <c r="B4" s="5" t="n">
        <v>0</v>
      </c>
      <c r="C4" s="5" t="n">
        <v>0</v>
      </c>
      <c r="D4" s="5" t="n">
        <v>0</v>
      </c>
      <c r="E4" s="5" t="n">
        <v>250000</v>
      </c>
    </row>
    <row r="5" spans="1:5">
      <c r="A5" s="4" t="s">
        <v>240</v>
      </c>
      <c r="B5" s="6" t="n">
        <v>0</v>
      </c>
      <c r="C5" s="6" t="n">
        <v>0</v>
      </c>
      <c r="D5" s="6" t="n">
        <v>0</v>
      </c>
      <c r="E5" s="9" t="n">
        <v>0.6</v>
      </c>
    </row>
    <row r="6" spans="1:5">
      <c r="A6" s="4" t="s">
        <v>241</v>
      </c>
      <c r="B6" s="6" t="n">
        <v>0</v>
      </c>
      <c r="C6" s="6" t="n">
        <v>0</v>
      </c>
      <c r="D6" s="6" t="n">
        <v>0</v>
      </c>
      <c r="E6" s="9" t="n">
        <v>2.8</v>
      </c>
    </row>
    <row r="7" spans="1:5">
      <c r="A7" s="4" t="s">
        <v>242</v>
      </c>
      <c r="B7" s="4" t="s">
        <v>243</v>
      </c>
      <c r="C7" s="4" t="s">
        <v>243</v>
      </c>
      <c r="D7" s="4" t="s">
        <v>244</v>
      </c>
    </row>
    <row r="8" spans="1:5">
      <c r="A8" s="4" t="s">
        <v>245</v>
      </c>
      <c r="B8" s="6" t="n">
        <v>0</v>
      </c>
      <c r="C8" s="6" t="n">
        <v>0</v>
      </c>
      <c r="D8" s="6" t="n">
        <v>0</v>
      </c>
      <c r="E8" s="6" t="n">
        <v>0</v>
      </c>
    </row>
    <row r="9" spans="1:5">
      <c r="A9" s="4" t="s">
        <v>246</v>
      </c>
    </row>
    <row r="10" spans="1:5">
      <c r="A10" s="4" t="s">
        <v>247</v>
      </c>
      <c r="D10" s="5" t="n">
        <v>-250000</v>
      </c>
    </row>
    <row r="11" spans="1:5">
      <c r="A11" s="4" t="s">
        <v>248</v>
      </c>
      <c r="D11" s="9" t="n">
        <v>0.6</v>
      </c>
    </row>
    <row r="12" spans="1:5">
      <c r="A12" s="4" t="s">
        <v>249</v>
      </c>
      <c r="D12" s="9" t="n">
        <v>2.8</v>
      </c>
    </row>
    <row r="13" spans="1:5">
      <c r="A13" s="4" t="s">
        <v>242</v>
      </c>
      <c r="C13" s="4" t="s">
        <v>24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50</v>
      </c>
      <c r="B1" s="2" t="s">
        <v>1</v>
      </c>
    </row>
    <row r="2" spans="1:3">
      <c r="B2" s="2" t="s">
        <v>2</v>
      </c>
      <c r="C2" s="2" t="s">
        <v>30</v>
      </c>
    </row>
    <row r="3" spans="1:3">
      <c r="A3" s="3" t="s">
        <v>251</v>
      </c>
    </row>
    <row r="4" spans="1:3">
      <c r="A4" s="4" t="s">
        <v>56</v>
      </c>
      <c r="B4" s="5" t="n">
        <v>250000000</v>
      </c>
      <c r="C4" s="5" t="n">
        <v>250000000</v>
      </c>
    </row>
    <row r="5" spans="1:3">
      <c r="A5" s="4" t="s">
        <v>57</v>
      </c>
      <c r="B5" s="4" t="s">
        <v>58</v>
      </c>
      <c r="C5" s="7" t="n">
        <v>0.0001</v>
      </c>
    </row>
    <row r="6" spans="1:3">
      <c r="A6" s="4" t="s">
        <v>252</v>
      </c>
      <c r="B6" s="5" t="n">
        <v>2598500</v>
      </c>
    </row>
    <row r="7" spans="1:3">
      <c r="A7" s="4" t="s">
        <v>253</v>
      </c>
      <c r="C7" s="5" t="n">
        <v>9747440</v>
      </c>
    </row>
    <row r="8" spans="1:3">
      <c r="A8" s="4" t="s">
        <v>254</v>
      </c>
      <c r="C8" s="5" t="n">
        <v>159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255</v>
      </c>
      <c r="B1" s="2" t="s">
        <v>1</v>
      </c>
    </row>
    <row r="2" spans="1:4">
      <c r="B2" s="2" t="s">
        <v>2</v>
      </c>
      <c r="C2" s="2" t="s">
        <v>30</v>
      </c>
      <c r="D2" s="2" t="s">
        <v>236</v>
      </c>
    </row>
    <row r="3" spans="1:4">
      <c r="A3" s="3" t="s">
        <v>256</v>
      </c>
    </row>
    <row r="4" spans="1:4">
      <c r="A4" s="4" t="s">
        <v>257</v>
      </c>
      <c r="B4" s="6" t="n">
        <v>-74282</v>
      </c>
      <c r="C4" s="6" t="n">
        <v>566948</v>
      </c>
      <c r="D4" s="6" t="n">
        <v>733721</v>
      </c>
    </row>
    <row r="5" spans="1:4">
      <c r="A5" s="3" t="s">
        <v>258</v>
      </c>
    </row>
    <row r="6" spans="1:4">
      <c r="A6" s="4" t="s">
        <v>259</v>
      </c>
      <c r="B6" s="5" t="n">
        <v>22072569</v>
      </c>
      <c r="C6" s="5" t="n">
        <v>18510393</v>
      </c>
    </row>
    <row r="7" spans="1:4">
      <c r="A7" s="4" t="s">
        <v>260</v>
      </c>
      <c r="B7" s="4" t="s">
        <v>78</v>
      </c>
      <c r="C7" s="8" t="n">
        <v>0.03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30</v>
      </c>
    </row>
    <row r="2" spans="1:3">
      <c r="A2" s="3" t="s">
        <v>55</v>
      </c>
    </row>
    <row r="3" spans="1:3">
      <c r="A3" s="4" t="s">
        <v>56</v>
      </c>
      <c r="B3" s="5" t="n">
        <v>250000000</v>
      </c>
      <c r="C3" s="5" t="n">
        <v>250000000</v>
      </c>
    </row>
    <row r="4" spans="1:3">
      <c r="A4" s="4" t="s">
        <v>57</v>
      </c>
      <c r="B4" s="4" t="s">
        <v>58</v>
      </c>
      <c r="C4" s="7" t="n">
        <v>0.0001</v>
      </c>
    </row>
    <row r="5" spans="1:3">
      <c r="A5" s="4" t="s">
        <v>59</v>
      </c>
      <c r="B5" s="5" t="n">
        <v>23460628</v>
      </c>
      <c r="C5" s="5" t="n">
        <v>20778128</v>
      </c>
    </row>
    <row r="6" spans="1:3">
      <c r="A6" s="4" t="s">
        <v>60</v>
      </c>
      <c r="B6" s="5" t="n">
        <v>23460628</v>
      </c>
      <c r="C6" s="5" t="n">
        <v>20778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0</v>
      </c>
    </row>
    <row r="3" spans="1:3">
      <c r="A3" s="3" t="s">
        <v>157</v>
      </c>
    </row>
    <row r="4" spans="1:3">
      <c r="A4" s="4" t="s">
        <v>262</v>
      </c>
      <c r="B4" s="4" t="s">
        <v>263</v>
      </c>
      <c r="C4" s="4" t="s">
        <v>264</v>
      </c>
    </row>
    <row r="5" spans="1:3">
      <c r="A5" s="4" t="s">
        <v>265</v>
      </c>
      <c r="B5" s="4" t="s">
        <v>266</v>
      </c>
      <c r="C5" s="4" t="s">
        <v>266</v>
      </c>
    </row>
    <row r="6" spans="1:3">
      <c r="A6" s="4" t="s">
        <v>267</v>
      </c>
      <c r="B6" s="4" t="s">
        <v>268</v>
      </c>
      <c r="C6" s="4" t="s">
        <v>268</v>
      </c>
    </row>
    <row r="7" spans="1:3">
      <c r="A7" s="4" t="s">
        <v>269</v>
      </c>
      <c r="B7" s="4" t="s">
        <v>270</v>
      </c>
      <c r="C7" s="4" t="s">
        <v>270</v>
      </c>
    </row>
    <row r="8" spans="1:3">
      <c r="A8" s="4" t="s">
        <v>271</v>
      </c>
      <c r="B8" s="4" t="s">
        <v>263</v>
      </c>
      <c r="C8" s="4" t="s">
        <v>2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2</v>
      </c>
      <c r="B1" s="2" t="s">
        <v>2</v>
      </c>
      <c r="C1" s="2" t="s">
        <v>30</v>
      </c>
    </row>
    <row r="2" spans="1:3">
      <c r="A2" s="3" t="s">
        <v>273</v>
      </c>
    </row>
    <row r="3" spans="1:3">
      <c r="A3" s="4" t="s">
        <v>274</v>
      </c>
      <c r="B3" s="6" t="n">
        <v>550741</v>
      </c>
      <c r="C3" s="6" t="n">
        <v>944443</v>
      </c>
    </row>
    <row r="4" spans="1:3">
      <c r="A4" s="4" t="s">
        <v>112</v>
      </c>
      <c r="B4" s="5" t="n">
        <v>-550741</v>
      </c>
      <c r="C4" s="5" t="n">
        <v>-714964</v>
      </c>
    </row>
    <row r="5" spans="1:3">
      <c r="A5" s="4" t="s">
        <v>275</v>
      </c>
      <c r="B5" s="6" t="n">
        <v>0</v>
      </c>
      <c r="C5" s="6" t="n">
        <v>2294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1</v>
      </c>
      <c r="B1" s="2" t="s">
        <v>1</v>
      </c>
    </row>
    <row r="2" spans="1:3">
      <c r="B2" s="2" t="s">
        <v>2</v>
      </c>
      <c r="C2" s="2" t="s">
        <v>30</v>
      </c>
    </row>
    <row r="3" spans="1:3">
      <c r="A3" s="3" t="s">
        <v>62</v>
      </c>
    </row>
    <row r="4" spans="1:3">
      <c r="A4" s="4" t="s">
        <v>63</v>
      </c>
      <c r="B4" s="6" t="n">
        <v>15578171</v>
      </c>
      <c r="C4" s="6" t="n">
        <v>12942353</v>
      </c>
    </row>
    <row r="5" spans="1:3">
      <c r="A5" s="4" t="s">
        <v>64</v>
      </c>
      <c r="B5" s="5" t="n">
        <v>11267879</v>
      </c>
      <c r="C5" s="5" t="n">
        <v>7817973</v>
      </c>
    </row>
    <row r="6" spans="1:3">
      <c r="A6" s="4" t="s">
        <v>65</v>
      </c>
      <c r="B6" s="5" t="n">
        <v>4310292</v>
      </c>
      <c r="C6" s="5" t="n">
        <v>5124380</v>
      </c>
    </row>
    <row r="7" spans="1:3">
      <c r="A7" s="4" t="s">
        <v>66</v>
      </c>
      <c r="B7" s="5" t="n">
        <v>23625</v>
      </c>
      <c r="C7" s="5" t="n">
        <v>181391</v>
      </c>
    </row>
    <row r="8" spans="1:3">
      <c r="A8" s="4" t="s">
        <v>67</v>
      </c>
      <c r="B8" s="5" t="n">
        <v>4333917</v>
      </c>
      <c r="C8" s="5" t="n">
        <v>5305771</v>
      </c>
    </row>
    <row r="9" spans="1:3">
      <c r="A9" s="3" t="s">
        <v>68</v>
      </c>
    </row>
    <row r="10" spans="1:3">
      <c r="A10" s="4" t="s">
        <v>69</v>
      </c>
      <c r="B10" s="5" t="n">
        <v>351933</v>
      </c>
      <c r="C10" s="5" t="n">
        <v>351933</v>
      </c>
    </row>
    <row r="11" spans="1:3">
      <c r="A11" s="4" t="s">
        <v>70</v>
      </c>
      <c r="B11" s="5" t="n">
        <v>0</v>
      </c>
      <c r="C11" s="5" t="n">
        <v>698736</v>
      </c>
    </row>
    <row r="12" spans="1:3">
      <c r="A12" s="4" t="s">
        <v>71</v>
      </c>
      <c r="B12" s="5" t="n">
        <v>1889304</v>
      </c>
      <c r="C12" s="5" t="n">
        <v>2928947</v>
      </c>
    </row>
    <row r="13" spans="1:3">
      <c r="A13" s="4" t="s">
        <v>72</v>
      </c>
      <c r="B13" s="5" t="n">
        <v>1937483</v>
      </c>
      <c r="C13" s="5" t="n">
        <v>988686</v>
      </c>
    </row>
    <row r="14" spans="1:3">
      <c r="A14" s="4" t="s">
        <v>73</v>
      </c>
      <c r="B14" s="5" t="n">
        <v>4178720</v>
      </c>
      <c r="C14" s="5" t="n">
        <v>4968302</v>
      </c>
    </row>
    <row r="15" spans="1:3">
      <c r="A15" s="4" t="s">
        <v>74</v>
      </c>
      <c r="B15" s="5" t="n">
        <v>155197</v>
      </c>
      <c r="C15" s="5" t="n">
        <v>337469</v>
      </c>
    </row>
    <row r="16" spans="1:3">
      <c r="A16" s="4" t="s">
        <v>75</v>
      </c>
      <c r="B16" s="5" t="n">
        <v>-229479</v>
      </c>
      <c r="C16" s="5" t="n">
        <v>229479</v>
      </c>
    </row>
    <row r="17" spans="1:3">
      <c r="A17" s="4" t="s">
        <v>76</v>
      </c>
      <c r="B17" s="6" t="n">
        <v>-74282</v>
      </c>
      <c r="C17" s="6" t="n">
        <v>566948</v>
      </c>
    </row>
    <row r="18" spans="1:3">
      <c r="A18" s="4" t="s">
        <v>77</v>
      </c>
      <c r="B18" s="4" t="s">
        <v>78</v>
      </c>
      <c r="C18" s="8" t="n">
        <v>0.031</v>
      </c>
    </row>
    <row r="19" spans="1:3">
      <c r="A19" s="4" t="s">
        <v>79</v>
      </c>
      <c r="B19" s="5" t="n">
        <v>22072569</v>
      </c>
      <c r="C19" s="5" t="n">
        <v>185103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23"/>
    <col customWidth="1" max="5" min="5" width="20"/>
    <col customWidth="1" max="6" min="6" width="12"/>
  </cols>
  <sheetData>
    <row r="1" spans="1:6">
      <c r="A1" s="1" t="s">
        <v>80</v>
      </c>
      <c r="B1" s="2" t="s">
        <v>55</v>
      </c>
      <c r="C1" s="2" t="s">
        <v>81</v>
      </c>
      <c r="D1" s="2" t="s">
        <v>82</v>
      </c>
      <c r="E1" s="2" t="s">
        <v>83</v>
      </c>
      <c r="F1" s="2" t="s">
        <v>84</v>
      </c>
    </row>
    <row r="2" spans="1:6">
      <c r="A2" s="4" t="s">
        <v>85</v>
      </c>
      <c r="B2" s="5" t="n">
        <v>46256568</v>
      </c>
    </row>
    <row r="3" spans="1:6">
      <c r="A3" s="4" t="s">
        <v>86</v>
      </c>
      <c r="B3" s="6" t="n">
        <v>463</v>
      </c>
      <c r="C3" s="6" t="n">
        <v>36219595</v>
      </c>
      <c r="D3" s="6" t="n">
        <v>1765855</v>
      </c>
      <c r="E3" s="6" t="n">
        <v>-38199681</v>
      </c>
      <c r="F3" s="6" t="n">
        <v>-213768</v>
      </c>
    </row>
    <row r="4" spans="1:6">
      <c r="A4" s="4" t="s">
        <v>87</v>
      </c>
      <c r="B4" s="5" t="n">
        <v>590905667</v>
      </c>
    </row>
    <row r="5" spans="1:6">
      <c r="A5" s="4" t="s">
        <v>88</v>
      </c>
      <c r="B5" s="6" t="n">
        <v>59091</v>
      </c>
      <c r="C5" s="6" t="n">
        <v>-52206</v>
      </c>
      <c r="D5" s="6" t="n">
        <v>0</v>
      </c>
      <c r="E5" s="6" t="n">
        <v>0</v>
      </c>
      <c r="F5" s="6" t="n">
        <v>6885</v>
      </c>
    </row>
    <row r="6" spans="1:6">
      <c r="A6" s="4" t="s">
        <v>89</v>
      </c>
      <c r="B6" s="5" t="n">
        <v>-625697147</v>
      </c>
      <c r="C6" s="5" t="n">
        <v>0</v>
      </c>
      <c r="D6" s="5" t="n">
        <v>0</v>
      </c>
      <c r="E6" s="5" t="n">
        <v>0</v>
      </c>
      <c r="F6" s="5" t="n">
        <v>0</v>
      </c>
    </row>
    <row r="7" spans="1:6">
      <c r="A7" s="4" t="s">
        <v>90</v>
      </c>
      <c r="B7" s="6" t="n">
        <v>-58407</v>
      </c>
      <c r="C7" s="6" t="n">
        <v>58407</v>
      </c>
      <c r="D7" s="6" t="n">
        <v>0</v>
      </c>
      <c r="E7" s="6" t="n">
        <v>0</v>
      </c>
      <c r="F7" s="6" t="n">
        <v>0</v>
      </c>
    </row>
    <row r="8" spans="1:6">
      <c r="A8" s="4" t="s">
        <v>91</v>
      </c>
      <c r="B8" s="5" t="n">
        <v>1163600</v>
      </c>
    </row>
    <row r="9" spans="1:6">
      <c r="A9" s="4" t="s">
        <v>92</v>
      </c>
      <c r="B9" s="6" t="n">
        <v>116</v>
      </c>
      <c r="C9" s="5" t="n">
        <v>23146</v>
      </c>
      <c r="D9" s="5" t="n">
        <v>0</v>
      </c>
      <c r="E9" s="5" t="n">
        <v>0</v>
      </c>
      <c r="F9" s="5" t="n">
        <v>23262</v>
      </c>
    </row>
    <row r="10" spans="1:6">
      <c r="A10" s="4" t="s">
        <v>93</v>
      </c>
      <c r="B10" s="6" t="n">
        <v>0</v>
      </c>
      <c r="C10" s="5" t="n">
        <v>0</v>
      </c>
      <c r="D10" s="5" t="n">
        <v>0</v>
      </c>
      <c r="E10" s="5" t="n">
        <v>733721</v>
      </c>
      <c r="F10" s="5" t="n">
        <v>733721</v>
      </c>
    </row>
    <row r="11" spans="1:6">
      <c r="A11" s="4" t="s">
        <v>94</v>
      </c>
      <c r="B11" s="5" t="n">
        <v>12628688</v>
      </c>
    </row>
    <row r="12" spans="1:6">
      <c r="A12" s="4" t="s">
        <v>95</v>
      </c>
      <c r="B12" s="6" t="n">
        <v>1263</v>
      </c>
      <c r="C12" s="5" t="n">
        <v>39104026</v>
      </c>
      <c r="D12" s="5" t="n">
        <v>1765855</v>
      </c>
      <c r="E12" s="5" t="n">
        <v>-37465960</v>
      </c>
      <c r="F12" s="6" t="n">
        <v>550100</v>
      </c>
    </row>
    <row r="13" spans="1:6">
      <c r="A13" s="4" t="s">
        <v>87</v>
      </c>
      <c r="B13" s="5" t="n">
        <v>9747440</v>
      </c>
      <c r="F13" s="5" t="n">
        <v>9747440</v>
      </c>
    </row>
    <row r="14" spans="1:6">
      <c r="A14" s="4" t="s">
        <v>88</v>
      </c>
      <c r="B14" s="6" t="n">
        <v>975</v>
      </c>
      <c r="C14" s="5" t="n">
        <v>3200003</v>
      </c>
      <c r="D14" s="5" t="n">
        <v>-1765855</v>
      </c>
      <c r="E14" s="5" t="n">
        <v>0</v>
      </c>
      <c r="F14" s="6" t="n">
        <v>1435123</v>
      </c>
    </row>
    <row r="15" spans="1:6">
      <c r="A15" s="4" t="s">
        <v>92</v>
      </c>
      <c r="F15" s="6" t="n">
        <v>0</v>
      </c>
    </row>
    <row r="16" spans="1:6">
      <c r="A16" s="4" t="s">
        <v>96</v>
      </c>
      <c r="B16" s="5" t="n">
        <v>-1598000</v>
      </c>
      <c r="F16" s="5" t="n">
        <v>1598000</v>
      </c>
    </row>
    <row r="17" spans="1:6">
      <c r="A17" s="4" t="s">
        <v>97</v>
      </c>
      <c r="B17" s="6" t="n">
        <v>-160</v>
      </c>
      <c r="C17" s="5" t="n">
        <v>0</v>
      </c>
      <c r="D17" s="5" t="n">
        <v>0</v>
      </c>
      <c r="E17" s="5" t="n">
        <v>0</v>
      </c>
      <c r="F17" s="6" t="n">
        <v>-160</v>
      </c>
    </row>
    <row r="18" spans="1:6">
      <c r="A18" s="4" t="s">
        <v>93</v>
      </c>
      <c r="E18" s="5" t="n">
        <v>566948</v>
      </c>
      <c r="F18" s="5" t="n">
        <v>566948</v>
      </c>
    </row>
    <row r="19" spans="1:6">
      <c r="A19" s="4" t="s">
        <v>98</v>
      </c>
      <c r="B19" s="5" t="n">
        <v>20778128</v>
      </c>
    </row>
    <row r="20" spans="1:6">
      <c r="A20" s="4" t="s">
        <v>99</v>
      </c>
      <c r="B20" s="6" t="n">
        <v>2078</v>
      </c>
      <c r="C20" s="5" t="n">
        <v>39448945</v>
      </c>
      <c r="D20" s="5" t="n">
        <v>0</v>
      </c>
      <c r="E20" s="5" t="n">
        <v>-36899012</v>
      </c>
      <c r="F20" s="5" t="n">
        <v>2552011</v>
      </c>
    </row>
    <row r="21" spans="1:6">
      <c r="A21" s="4" t="s">
        <v>87</v>
      </c>
      <c r="B21" s="5" t="n">
        <v>1370500</v>
      </c>
    </row>
    <row r="22" spans="1:6">
      <c r="A22" s="4" t="s">
        <v>88</v>
      </c>
      <c r="B22" s="6" t="n">
        <v>137</v>
      </c>
      <c r="C22" s="5" t="n">
        <v>384409</v>
      </c>
      <c r="D22" s="5" t="n">
        <v>0</v>
      </c>
      <c r="E22" s="5" t="n">
        <v>0</v>
      </c>
      <c r="F22" s="5" t="n">
        <v>384546</v>
      </c>
    </row>
    <row r="23" spans="1:6">
      <c r="A23" s="4" t="s">
        <v>91</v>
      </c>
      <c r="B23" s="5" t="n">
        <v>1412000</v>
      </c>
    </row>
    <row r="24" spans="1:6">
      <c r="A24" s="4" t="s">
        <v>92</v>
      </c>
      <c r="B24" s="6" t="n">
        <v>141</v>
      </c>
      <c r="C24" s="5" t="n">
        <v>388509</v>
      </c>
      <c r="D24" s="5" t="n">
        <v>0</v>
      </c>
      <c r="E24" s="5" t="n">
        <v>0</v>
      </c>
      <c r="F24" s="5" t="n">
        <v>388650</v>
      </c>
    </row>
    <row r="25" spans="1:6">
      <c r="A25" s="4" t="s">
        <v>96</v>
      </c>
      <c r="B25" s="5" t="n">
        <v>-100000</v>
      </c>
    </row>
    <row r="26" spans="1:6">
      <c r="A26" s="4" t="s">
        <v>97</v>
      </c>
      <c r="B26" s="6" t="n">
        <v>-10</v>
      </c>
      <c r="C26" s="5" t="n">
        <v>10</v>
      </c>
      <c r="D26" s="5" t="n">
        <v>0</v>
      </c>
      <c r="E26" s="5" t="n">
        <v>0</v>
      </c>
      <c r="F26" s="5" t="n">
        <v>0</v>
      </c>
    </row>
    <row r="27" spans="1:6">
      <c r="A27" s="4" t="s">
        <v>93</v>
      </c>
      <c r="E27" s="5" t="n">
        <v>-74282</v>
      </c>
      <c r="F27" s="5" t="n">
        <v>-74282</v>
      </c>
    </row>
    <row r="28" spans="1:6">
      <c r="A28" s="4" t="s">
        <v>100</v>
      </c>
      <c r="B28" s="5" t="n">
        <v>23460628</v>
      </c>
    </row>
    <row r="29" spans="1:6">
      <c r="A29" s="4" t="s">
        <v>101</v>
      </c>
      <c r="B29" s="6" t="n">
        <v>2346</v>
      </c>
      <c r="C29" s="6" t="n">
        <v>40221873</v>
      </c>
      <c r="D29" s="6" t="n">
        <v>0</v>
      </c>
      <c r="E29" s="6" t="n">
        <v>-36973294</v>
      </c>
      <c r="F29" s="6" t="n">
        <v>32509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6"/>
  </cols>
  <sheetData>
    <row r="1" spans="1:5">
      <c r="A1" s="1" t="s">
        <v>102</v>
      </c>
      <c r="B1" s="2" t="s">
        <v>1</v>
      </c>
      <c r="E1" s="2" t="s">
        <v>103</v>
      </c>
    </row>
    <row r="2" spans="1:5">
      <c r="B2" s="2" t="s">
        <v>104</v>
      </c>
      <c r="C2" s="2" t="s">
        <v>2</v>
      </c>
      <c r="D2" s="2" t="s">
        <v>30</v>
      </c>
      <c r="E2" s="2" t="s">
        <v>105</v>
      </c>
    </row>
    <row r="3" spans="1:5">
      <c r="A3" s="3" t="s">
        <v>106</v>
      </c>
    </row>
    <row r="4" spans="1:5">
      <c r="A4" s="4" t="s">
        <v>107</v>
      </c>
      <c r="C4" s="6" t="n">
        <v>-74282</v>
      </c>
      <c r="D4" s="6" t="n">
        <v>566948</v>
      </c>
    </row>
    <row r="5" spans="1:5">
      <c r="A5" s="3" t="s">
        <v>108</v>
      </c>
    </row>
    <row r="6" spans="1:5">
      <c r="A6" s="4" t="s">
        <v>109</v>
      </c>
      <c r="B6" s="6" t="n">
        <v>268600</v>
      </c>
      <c r="C6" s="5" t="n">
        <v>351933</v>
      </c>
      <c r="D6" s="5" t="n">
        <v>351933</v>
      </c>
      <c r="E6" s="6" t="n">
        <v>982131</v>
      </c>
    </row>
    <row r="7" spans="1:5">
      <c r="A7" s="4" t="s">
        <v>110</v>
      </c>
      <c r="C7" s="5" t="n">
        <v>388650</v>
      </c>
      <c r="D7" s="5" t="n">
        <v>0</v>
      </c>
    </row>
    <row r="8" spans="1:5">
      <c r="A8" s="4" t="s">
        <v>70</v>
      </c>
      <c r="C8" s="5" t="n">
        <v>0</v>
      </c>
      <c r="D8" s="5" t="n">
        <v>698736</v>
      </c>
    </row>
    <row r="9" spans="1:5">
      <c r="A9" s="4" t="s">
        <v>111</v>
      </c>
      <c r="C9" s="5" t="n">
        <v>393701</v>
      </c>
      <c r="D9" s="5" t="n">
        <v>-229479</v>
      </c>
    </row>
    <row r="10" spans="1:5">
      <c r="A10" s="4" t="s">
        <v>112</v>
      </c>
      <c r="C10" s="5" t="n">
        <v>-164222</v>
      </c>
      <c r="D10" s="5" t="n">
        <v>0</v>
      </c>
    </row>
    <row r="11" spans="1:5">
      <c r="A11" s="3" t="s">
        <v>113</v>
      </c>
    </row>
    <row r="12" spans="1:5">
      <c r="A12" s="4" t="s">
        <v>114</v>
      </c>
      <c r="C12" s="5" t="n">
        <v>0</v>
      </c>
      <c r="D12" s="5" t="n">
        <v>0</v>
      </c>
    </row>
    <row r="13" spans="1:5">
      <c r="A13" s="4" t="s">
        <v>115</v>
      </c>
      <c r="C13" s="5" t="n">
        <v>-1759254</v>
      </c>
      <c r="D13" s="5" t="n">
        <v>-14081</v>
      </c>
    </row>
    <row r="14" spans="1:5">
      <c r="A14" s="4" t="s">
        <v>116</v>
      </c>
      <c r="C14" s="5" t="n">
        <v>-671266</v>
      </c>
      <c r="D14" s="5" t="n">
        <v>-814330</v>
      </c>
    </row>
    <row r="15" spans="1:5">
      <c r="A15" s="4" t="s">
        <v>117</v>
      </c>
      <c r="C15" s="5" t="n">
        <v>-634330</v>
      </c>
      <c r="D15" s="5" t="n">
        <v>-566290</v>
      </c>
    </row>
    <row r="16" spans="1:5">
      <c r="A16" s="4" t="s">
        <v>44</v>
      </c>
      <c r="C16" s="5" t="n">
        <v>65971</v>
      </c>
      <c r="D16" s="5" t="n">
        <v>-110138</v>
      </c>
    </row>
    <row r="17" spans="1:5">
      <c r="A17" s="4" t="s">
        <v>45</v>
      </c>
      <c r="C17" s="5" t="n">
        <v>1771028</v>
      </c>
      <c r="D17" s="5" t="n">
        <v>-147456</v>
      </c>
    </row>
    <row r="18" spans="1:5">
      <c r="A18" s="4" t="s">
        <v>118</v>
      </c>
      <c r="C18" s="5" t="n">
        <v>-332071</v>
      </c>
      <c r="D18" s="5" t="n">
        <v>-264157</v>
      </c>
    </row>
    <row r="19" spans="1:5">
      <c r="A19" s="3" t="s">
        <v>119</v>
      </c>
    </row>
    <row r="20" spans="1:5">
      <c r="A20" s="4" t="s">
        <v>120</v>
      </c>
      <c r="C20" s="5" t="n">
        <v>0</v>
      </c>
      <c r="D20" s="5" t="n">
        <v>-1019330</v>
      </c>
    </row>
    <row r="21" spans="1:5">
      <c r="A21" s="4" t="s">
        <v>121</v>
      </c>
      <c r="C21" s="5" t="n">
        <v>0</v>
      </c>
      <c r="D21" s="5" t="n">
        <v>20230</v>
      </c>
    </row>
    <row r="22" spans="1:5">
      <c r="A22" s="4" t="s">
        <v>122</v>
      </c>
      <c r="C22" s="5" t="n">
        <v>0</v>
      </c>
      <c r="D22" s="5" t="n">
        <v>-999100</v>
      </c>
    </row>
    <row r="23" spans="1:5">
      <c r="A23" s="3" t="s">
        <v>123</v>
      </c>
    </row>
    <row r="24" spans="1:5">
      <c r="A24" s="4" t="s">
        <v>124</v>
      </c>
      <c r="C24" s="5" t="n">
        <v>384546</v>
      </c>
      <c r="D24" s="5" t="n">
        <v>1434963</v>
      </c>
    </row>
    <row r="25" spans="1:5">
      <c r="A25" s="4" t="s">
        <v>125</v>
      </c>
      <c r="C25" s="5" t="n">
        <v>384546</v>
      </c>
      <c r="D25" s="5" t="n">
        <v>1434963</v>
      </c>
    </row>
    <row r="26" spans="1:5">
      <c r="A26" s="4" t="s">
        <v>126</v>
      </c>
      <c r="C26" s="5" t="n">
        <v>52475</v>
      </c>
      <c r="D26" s="5" t="n">
        <v>171706</v>
      </c>
    </row>
    <row r="27" spans="1:5">
      <c r="A27" s="4" t="s">
        <v>127</v>
      </c>
      <c r="B27" s="6" t="n">
        <v>1056399</v>
      </c>
      <c r="C27" s="5" t="n">
        <v>1003924</v>
      </c>
      <c r="D27" s="5" t="n">
        <v>832218</v>
      </c>
      <c r="E27" s="6" t="n">
        <v>1056399</v>
      </c>
    </row>
    <row r="28" spans="1:5">
      <c r="A28" s="4" t="s">
        <v>128</v>
      </c>
      <c r="C28" s="5" t="n">
        <v>1056399</v>
      </c>
      <c r="D28" s="5" t="n">
        <v>1003924</v>
      </c>
    </row>
    <row r="29" spans="1:5">
      <c r="A29" s="3" t="s">
        <v>129</v>
      </c>
    </row>
    <row r="30" spans="1:5">
      <c r="A30" s="4" t="s">
        <v>130</v>
      </c>
      <c r="C30" s="5" t="n">
        <v>0</v>
      </c>
      <c r="D30" s="5" t="n">
        <v>0</v>
      </c>
    </row>
    <row r="31" spans="1:5">
      <c r="A31" s="4" t="s">
        <v>131</v>
      </c>
      <c r="C31" s="5" t="n">
        <v>0</v>
      </c>
      <c r="D31" s="5" t="n">
        <v>0</v>
      </c>
    </row>
    <row r="32" spans="1:5">
      <c r="A32" s="3" t="s">
        <v>132</v>
      </c>
    </row>
    <row r="33" spans="1:5">
      <c r="A33" s="4" t="s">
        <v>133</v>
      </c>
      <c r="C33" s="6" t="n">
        <v>388650</v>
      </c>
      <c r="D33"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5:26:20Z</dcterms:created>
  <dcterms:modified xmlns:dcterms="http://purl.org/dc/terms/" xmlns:xsi="http://www.w3.org/2001/XMLSchema-instance" xsi:type="dcterms:W3CDTF">2018-04-17T15:26:20Z</dcterms:modified>
</cp:coreProperties>
</file>